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810806</t>
        </is>
      </c>
    </row>
    <row r="4">
      <c r="A4" s="4" t="inlineStr">
        <is>
          <t>Registrant Name</t>
        </is>
      </c>
      <c r="B4" s="4" t="inlineStr">
        <is>
          <t>UNITY SOFTWAR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Nov.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005 per share</t>
        </is>
      </c>
    </row>
    <row r="8">
      <c r="A8" s="4" t="inlineStr">
        <is>
          <t>Offering Note</t>
        </is>
      </c>
      <c r="B8" s="4" t="inlineStr">
        <is>
          <t>(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Any securities registered hereunder may be sold separately or as units with other securities registered hereunder. (2) The registrant is relying on Rule 456(b) and Rule 457(r) under the Securities Act of 1933, as amended (the “Securities Act”), to defer payment of all of the registration fee.</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005 per share</t>
        </is>
      </c>
    </row>
    <row r="15">
      <c r="A15" s="4" t="inlineStr">
        <is>
          <t>Offering Note</t>
        </is>
      </c>
      <c r="B15" s="4" t="inlineStr">
        <is>
          <t>(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Any securities registered hereunder may be sold separately or as units with other securities registered hereunder. (2) The registrant is relying on Rule 456(b) and Rule 457(r) under the Securities Act of 1933, as amended (the “Securities Act”), to defer payment of all of the registration fee.</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Any securities registered hereunder may be sold separately or as units with other securities registered hereunder. (2) The registrant is relying on Rule 456(b) and Rule 457(r) under the Securities Act of 1933, as amended (the “Securities Act”), to defer payment of all of the registration fee.</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Any securities registered hereunder may be sold separately or as units with other securities registered hereunder. (2) The registrant is relying on Rule 456(b) and Rule 457(r) under the Securities Act of 1933, as amended (the “Securities Act”), to defer payment of all of the registration fee.</t>
        </is>
      </c>
    </row>
    <row r="30">
      <c r="A30" s="4" t="inlineStr">
        <is>
          <t>Offering: 5</t>
        </is>
      </c>
      <c r="B30" s="4" t="inlineStr">
        <is>
          <t xml:space="preserve"> </t>
        </is>
      </c>
    </row>
    <row r="31">
      <c r="A31" s="3" t="inlineStr">
        <is>
          <t>Offering:</t>
        </is>
      </c>
      <c r="B31" s="4" t="inlineStr">
        <is>
          <t xml:space="preserve"> </t>
        </is>
      </c>
    </row>
    <row r="32">
      <c r="A32" s="4" t="inlineStr">
        <is>
          <t>Rule 415(a)(6)</t>
        </is>
      </c>
      <c r="B32" s="4" t="inlineStr">
        <is>
          <t>true</t>
        </is>
      </c>
    </row>
    <row r="33">
      <c r="A33" s="4" t="inlineStr">
        <is>
          <t>Security Type</t>
        </is>
      </c>
      <c r="B33" s="4" t="inlineStr">
        <is>
          <t>Equity</t>
        </is>
      </c>
    </row>
    <row r="34">
      <c r="A34" s="4" t="inlineStr">
        <is>
          <t>Security Class Title</t>
        </is>
      </c>
      <c r="B34" s="4" t="inlineStr">
        <is>
          <t>Common Stock, par value $0.000005 per share</t>
        </is>
      </c>
    </row>
    <row r="35">
      <c r="A35" s="4" t="inlineStr">
        <is>
          <t>Amount Registered | shares</t>
        </is>
      </c>
      <c r="B35" s="5" t="n">
        <v>7870795</v>
      </c>
    </row>
    <row r="36">
      <c r="A36" s="4" t="inlineStr">
        <is>
          <t>Carry Forward Form Type</t>
        </is>
      </c>
      <c r="B36" s="4" t="inlineStr">
        <is>
          <t>S-3</t>
        </is>
      </c>
    </row>
    <row r="37">
      <c r="A37" s="4" t="inlineStr">
        <is>
          <t>Carry Forward File Number</t>
        </is>
      </c>
      <c r="B37" s="4" t="inlineStr">
        <is>
          <t>333-260984</t>
        </is>
      </c>
    </row>
    <row r="38">
      <c r="A38" s="4" t="inlineStr">
        <is>
          <t>Carry Forward Initial Effective Date</t>
        </is>
      </c>
      <c r="B38" s="4" t="inlineStr">
        <is>
          <t>Nov. 12,  2021</t>
        </is>
      </c>
    </row>
    <row r="39">
      <c r="A39" s="4" t="inlineStr">
        <is>
          <t>Filing Fee Previously Paid in Connection with Unsold Securities to be Carried Forward | $</t>
        </is>
      </c>
      <c r="B39" s="6" t="n">
        <v>42440.76</v>
      </c>
    </row>
    <row r="40">
      <c r="A40" s="4" t="inlineStr">
        <is>
          <t>Offering Note</t>
        </is>
      </c>
      <c r="B40" s="4" t="inlineStr">
        <is>
          <t>(3) With respect to this secondary offering, this registration statement registe rs 7,870,795 sha res of Common Stock, par value $0.000005 per share, of Unity Software Inc. (the “Common Stock”). Pursuant to Rule 416, this registration statement also relates to an indeterminate number of additional shares of Common Stock which may be issued with respect to such shares of Common Stock by way of stock splits, stock dividends, reclassifications or similar transactions. (4) Pursuant to Rule 415(a)(6), Unity Software Inc. includes on this registration state ment 7,870,795 s hares of Common Stock (the “Unsold Securities”) to be offered by the selling stockholders for which filing fees in the aggregate amount of $42,440.76 (based on the filing fee rates in effect at the time such shares were initially registered) were previously paid in connection with the filing of the prospectus supplement filed with the Securities and Exchange Commission (the “Commission”) pursuant to Rule 424(b)(7) under the Securities Act on December 1, 2022 to the registrant’s Registration Statement on Form S-3ASR (File No. 333-260984) (the “Prior Registration Statement”), filed with the Commission on November 12, 2021, and the filing fees previously paid will continue to apply to the Unsold Securities to be offered by the selling stockholders. The Prior Registration Statement will be deemed terminated as of the filing date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9:02Z</dcterms:created>
  <dcterms:modified xmlns:dcterms="http://purl.org/dc/terms/" xmlns:xsi="http://www.w3.org/2001/XMLSchema-instance" xsi:type="dcterms:W3CDTF">2024-11-08T11:09:02Z</dcterms:modified>
</cp:coreProperties>
</file>